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CI INDUSTRIES</t>
        </is>
      </c>
    </row>
    <row r="7">
      <c r="A7" s="4" t="inlineStr">
        <is>
          <t>Entity Central Index Key</t>
        </is>
      </c>
      <c r="B7" s="4" t="inlineStr">
        <is>
          <t>00007637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regarding compensation of our CEO (referred to as our “PEO” in this
section) and our other NEOs (the “Non-PEO NEOs”) on an average basis, along with total shareholder return, net income, and Adjusted EBIT for our fiscal years 2022, 2021, and 2020, as required by the SEC’s pay versus performance rules. For
information regarding the Compensation Committee’s pay-for-performance philosophy and how executive compensation is aligned with Company performance, refer to the CD&amp;A. Pay Versus Performance Tables (“PVP”)
Year
SCT Total
for PEO (1)
CAP to PEO (4)
Average
SCT Total for Non-PEO NEOs (1)
Average
CAP to Non-PEO NEOs (4)
Value of
Initial Fixed $100 Investment Based On:
Net Income
($mm)
Adjusted EBIT ($mm) (3)
TSR
Peer Group
TSR (2)
(a)
(b)
(c)
(d)
(e)
(f)
(g)
(h)
(i)
2022 $10,533,675 $(2,915,608) $3,770,625 $1,515,940 $94 $102 $395 $553
2021 $10,993,750 $24,642,255 $3,792,843 $5,626,233 $153 $151 $288 $398
2020 $9,509,751 $13,440,874 $2,299,341 $2,809,689 $124 $123 $158 $247 Legend SCT — “Summary Compensation Table” CAP — “Compensation Actually Paid” TSR — “Total Shareholder Return” (1) The following individuals are included as PEO and Non-PEO NEOs in the table above.
Years
PEO
Non-PEO NEOs
2022 - 2020 Jason D. Lippert Brian M. Hall
Ryan R. Smith
Jamie M. Schnur
Andrew J. Namenye
(2) Our peer group for the calculation of TSR is the S&amp;P Composite 1500 Auto Parts &amp; Equipment Index, which is the industry index used in our stock price
performance graph in our 2022 Annual Report to Stockholders.
(3) Adjusted EBIT is identified as our company-selected measure. Adjusted EBIT is a non-GAAP financial measure. Refer to Appendix A to this Proxy Statement for a
reconciliation of this non-GAAP financial measure to the corresponding GAAP measure.
(4) The following adjustments were made to adjust SCT total pay in determining CAP. No adjustments were required in respect of stock options as none were granted and
included in the SCT during 2020 - 2022.
NEO
Year
SCT Total
Deductions
from SCT Total
Additions
or Deductions to SCT Total
CAP
Amounts Reported in the Summary Compensation Table Stock Awards Column
Amounts Reported in the Summary Compensation Table for Pension Value ($)
Value of Equity Award Adjustments Calculated in Accordance with CAP Requirements (a)
Value of Service Cost and Prior Service Cost under the Pension Plans
Jason D. 2022 $10,533,675 $(6,522,567) — $(6,926,716) — $(2,915,608)
2021 $10,993,750 $(5,245,239) — $18,893,744 — $24,642,255
2020 $9,509,751 $(5,316,527) — $9,247,650 — $13,440,874
Average for 2022 $3,770,625 $(1,680,171) — $(574,514) — $1,515,940
Non-PEO 2021 $3,792,843 $(1,087,172) — $2,920,563 — $5,626,233
NEOs 2020 $2,299,341 $(707,881) — $1,218,229 — $2,809,689 (a) The following elements comprise the equity fair value adjustments included in CAP.
NEO
Year
Fair value at fiscal year (FY) end, of equity awards granted during the FY that remained outstanding
Change in fair value at FY end versus prior FY end for awards granted in any prior FY that remained outstanding
Change in fair value at vesting date versus prior FY end for awards granted in any prior FY that vested during the FY
Total Equity Adjustments Reflected in CAP
Jason D. Lippert 2022 $3,128,591 $(6,657,207) $(3,398,100) $(6,926,716)
2021 $9,113,251 $9,213,995 $566,498 $18,893,744
2020 $8,564,877 $1,017,350 $(334,577) $9,247,650
Average for 2022 $854,897 $(1,049,842) $(379,569) $(574,514)
Non-PEO 2021 $1,888,872 $940,829 $90,862 $2,920,563
NEOs 2020 $1,101,643 $153,430 $(36,843) $1,218,229</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1) The following individuals are included as PEO and Non-PEO NEOs in the table above.
Years
PEO
Non-PEO NEOs
2022 - 2020 Jason D. Lippert Brian M. Hall
Ryan R. Smith
Jamie M. Schnur
Andrew J. Namenye</t>
        </is>
      </c>
      <c r="C6" s="4" t="inlineStr">
        <is>
          <t xml:space="preserve"> </t>
        </is>
      </c>
      <c r="D6" s="4" t="inlineStr">
        <is>
          <t xml:space="preserve"> </t>
        </is>
      </c>
    </row>
    <row r="7">
      <c r="A7" s="4" t="inlineStr">
        <is>
          <t>Peer Group Issuers, Footnote [Text Block]</t>
        </is>
      </c>
      <c r="B7" s="4" t="inlineStr">
        <is>
          <t>(2) Our peer group for the calculation of TSR is the S&amp;P Composite 1500 Auto Parts &amp; Equipment Index, which is the industry index used in our stock price
performance graph in our 2022 Annual Report to Stockholders.</t>
        </is>
      </c>
      <c r="C7" s="4" t="inlineStr">
        <is>
          <t xml:space="preserve"> </t>
        </is>
      </c>
      <c r="D7" s="4" t="inlineStr">
        <is>
          <t xml:space="preserve"> </t>
        </is>
      </c>
    </row>
    <row r="8">
      <c r="A8" s="4" t="inlineStr">
        <is>
          <t>PEO Total Compensation Amount</t>
        </is>
      </c>
      <c r="B8" s="5" t="n">
        <v>10533675</v>
      </c>
      <c r="C8" s="5" t="n">
        <v>10993750</v>
      </c>
      <c r="D8" s="5" t="n">
        <v>9509751</v>
      </c>
    </row>
    <row r="9">
      <c r="A9" s="4" t="inlineStr">
        <is>
          <t>PEO Actually Paid Compensation Amount</t>
        </is>
      </c>
      <c r="B9" s="5" t="n">
        <v>-2915608</v>
      </c>
      <c r="C9" s="6" t="n">
        <v>24642255</v>
      </c>
      <c r="D9" s="6" t="n">
        <v>13440874</v>
      </c>
    </row>
    <row r="10">
      <c r="A10" s="4" t="inlineStr">
        <is>
          <t>Adjustment To PEO Compensation, Footnote [Text Block]</t>
        </is>
      </c>
      <c r="B10" s="4" t="inlineStr">
        <is>
          <t>(4) The following adjustments were made to adjust SCT total pay in determining CAP. No adjustments were required in respect of stock options as none were granted and
included in the SCT during 2020 - 2022.
NEO
Year
SCT Total
Deductions
from SCT Total
Additions
or Deductions to SCT Total
CAP
Amounts Reported in the Summary Compensation Table Stock Awards Column
Amounts Reported in the Summary Compensation Table for Pension Value ($)
Value of Equity Award Adjustments Calculated in Accordance with CAP Requirements (a)
Value of Service Cost and Prior Service Cost under the Pension Plans
Jason D. 2022 $10,533,675 $(6,522,567) — $(6,926,716) — $(2,915,608)
2021 $10,993,750 $(5,245,239) — $18,893,744 — $24,642,255
2020 $9,509,751 $(5,316,527) — $9,247,650 — $13,440,874
Average for 2022 $3,770,625 $(1,680,171) — $(574,514) — $1,515,940
Non-PEO 2021 $3,792,843 $(1,087,172) — $2,920,563 — $5,626,233
NEOs 2020 $2,299,341 $(707,881) — $1,218,229 — $2,809,689 (a) The following elements comprise the equity fair value adjustments included in CAP.
NEO
Year
Fair value at fiscal year (FY) end, of equity awards granted during the FY that remained outstanding
Change in fair value at FY end versus prior FY end for awards granted in any prior FY that remained outstanding
Change in fair value at vesting date versus prior FY end for awards granted in any prior FY that vested during the FY
Total Equity Adjustments Reflected in CAP
Jason D. Lippert 2022 $3,128,591 $(6,657,207) $(3,398,100) $(6,926,716)
2021 $9,113,251 $9,213,995 $566,498 $18,893,744
2020 $8,564,877 $1,017,350 $(334,577) $9,247,650
Average for 2022 $854,897 $(1,049,842) $(379,569) $(574,514)
Non-PEO 2021 $1,888,872 $940,829 $90,862 $2,920,563
NEOs 2020 $1,101,643 $153,430 $(36,843) $1,218,229</t>
        </is>
      </c>
      <c r="C10" s="4" t="inlineStr">
        <is>
          <t xml:space="preserve"> </t>
        </is>
      </c>
      <c r="D10" s="4" t="inlineStr">
        <is>
          <t xml:space="preserve"> </t>
        </is>
      </c>
    </row>
    <row r="11">
      <c r="A11" s="4" t="inlineStr">
        <is>
          <t>Non-PEO NEO Average Total Compensation Amount</t>
        </is>
      </c>
      <c r="B11" s="5" t="n">
        <v>3770625</v>
      </c>
      <c r="C11" s="6" t="n">
        <v>3792843</v>
      </c>
      <c r="D11" s="6" t="n">
        <v>2299341</v>
      </c>
    </row>
    <row r="12">
      <c r="A12" s="4" t="inlineStr">
        <is>
          <t>Non-PEO NEO Average Compensation Actually Paid Amount</t>
        </is>
      </c>
      <c r="B12" s="5" t="n">
        <v>1515940</v>
      </c>
      <c r="C12" s="6" t="n">
        <v>5626233</v>
      </c>
      <c r="D12" s="6" t="n">
        <v>2809689</v>
      </c>
    </row>
    <row r="13">
      <c r="A13" s="4" t="inlineStr">
        <is>
          <t>Adjustment to Non-PEO NEO Compensation Footnote [Text Block]</t>
        </is>
      </c>
      <c r="B13" s="4" t="inlineStr">
        <is>
          <t>(4) The following adjustments were made to adjust SCT total pay in determining CAP. No adjustments were required in respect of stock options as none were granted and
included in the SCT during 2020 - 2022.
NEO
Year
SCT Total
Deductions
from SCT Total
Additions
or Deductions to SCT Total
CAP
Amounts Reported in the Summary Compensation Table Stock Awards Column
Amounts Reported in the Summary Compensation Table for Pension Value ($)
Value of Equity Award Adjustments Calculated in Accordance with CAP Requirements (a)
Value of Service Cost and Prior Service Cost under the Pension Plans
Jason D. 2022 $10,533,675 $(6,522,567) — $(6,926,716) — $(2,915,608)
2021 $10,993,750 $(5,245,239) — $18,893,744 — $24,642,255
2020 $9,509,751 $(5,316,527) — $9,247,650 — $13,440,874
Average for 2022 $3,770,625 $(1,680,171) — $(574,514) — $1,515,940
Non-PEO 2021 $3,792,843 $(1,087,172) — $2,920,563 — $5,626,233
NEOs 2020 $2,299,341 $(707,881) — $1,218,229 — $2,809,689 (a) The following elements comprise the equity fair value adjustments included in CAP.
NEO
Year
Fair value at fiscal year (FY) end, of equity awards granted during the FY that remained outstanding
Change in fair value at FY end versus prior FY end for awards granted in any prior FY that remained outstanding
Change in fair value at vesting date versus prior FY end for awards granted in any prior FY that vested during the FY
Total Equity Adjustments Reflected in CAP
Jason D. Lippert 2022 $3,128,591 $(6,657,207) $(3,398,100) $(6,926,716)
2021 $9,113,251 $9,213,995 $566,498 $18,893,744
2020 $8,564,877 $1,017,350 $(334,577) $9,247,650
Average for 2022 $854,897 $(1,049,842) $(379,569) $(574,514)
Non-PEO 2021 $1,888,872 $940,829 $90,862 $2,920,563
NEOs 2020 $1,101,643 $153,430 $(36,843) $1,218,229</t>
        </is>
      </c>
      <c r="C13" s="4" t="inlineStr">
        <is>
          <t xml:space="preserve"> </t>
        </is>
      </c>
      <c r="D13" s="4" t="inlineStr">
        <is>
          <t xml:space="preserve"> </t>
        </is>
      </c>
    </row>
    <row r="14">
      <c r="A14" s="4" t="inlineStr">
        <is>
          <t>Compensation Actually Paid vs. Total Shareholder Return [Text Block]</t>
        </is>
      </c>
      <c r="B14" s="4" t="inlineStr">
        <is>
          <t xml:space="preserve">The following charts show, for each of 2020, 2021, and 2022, the relationship between CAP to our PEO and to the
average of our Non-PEO NEOs, to our TSR, our peer group’s TSR, our net income, and our Adjusted EBIT. </t>
        </is>
      </c>
      <c r="C14" s="4" t="inlineStr">
        <is>
          <t xml:space="preserve"> </t>
        </is>
      </c>
      <c r="D14" s="4" t="inlineStr">
        <is>
          <t xml:space="preserve"> </t>
        </is>
      </c>
    </row>
    <row r="15">
      <c r="A15" s="4" t="inlineStr">
        <is>
          <t>Compensation Actually Paid vs. Net Income [Text Block]</t>
        </is>
      </c>
      <c r="B15" s="4" t="inlineStr">
        <is>
          <t xml:space="preserve">The following charts show, for each of 2020, 2021, and 2022, the relationship between CAP to our PEO and to the
average of our Non-PEO NEOs, to our TSR, our peer group’s TSR, our net income, and our Adjusted EBIT. </t>
        </is>
      </c>
      <c r="C15" s="4" t="inlineStr">
        <is>
          <t xml:space="preserve"> </t>
        </is>
      </c>
      <c r="D15" s="4" t="inlineStr">
        <is>
          <t xml:space="preserve"> </t>
        </is>
      </c>
    </row>
    <row r="16">
      <c r="A16" s="4" t="inlineStr">
        <is>
          <t>Compensation Actually Paid vs. Company Selected Measure [Text Block]</t>
        </is>
      </c>
      <c r="B16" s="4" t="inlineStr">
        <is>
          <t xml:space="preserve">The following charts show, for each of 2020, 2021, and 2022, the relationship between CAP to our PEO and to the
average of our Non-PEO NEOs, to our TSR, our peer group’s TSR, our net income, and our Adjusted EBIT. </t>
        </is>
      </c>
      <c r="C16" s="4" t="inlineStr">
        <is>
          <t xml:space="preserve"> </t>
        </is>
      </c>
      <c r="D16" s="4" t="inlineStr">
        <is>
          <t xml:space="preserve"> </t>
        </is>
      </c>
    </row>
    <row r="17">
      <c r="A17" s="4" t="inlineStr">
        <is>
          <t>Total Shareholder Return Vs Peer Group [Text Block]</t>
        </is>
      </c>
      <c r="B17" s="4" t="inlineStr">
        <is>
          <t xml:space="preserve">The following charts show, for each of 2020, 2021, and 2022, the relationship between CAP to our PEO and to the
average of our Non-PEO NEOs, to our TSR, our peer group’s TSR, our net income, and our Adjusted EBIT. </t>
        </is>
      </c>
      <c r="C17" s="4" t="inlineStr">
        <is>
          <t xml:space="preserve"> </t>
        </is>
      </c>
      <c r="D17" s="4" t="inlineStr">
        <is>
          <t xml:space="preserve"> </t>
        </is>
      </c>
    </row>
    <row r="18">
      <c r="A18" s="4" t="inlineStr">
        <is>
          <t>Tabular List [Table Text Block]</t>
        </is>
      </c>
      <c r="B18" s="4" t="inlineStr">
        <is>
          <t>Tabular List of Company Performance Measures For the fiscal year ended December 31, 2022, Adjusted EBIT is identified as the most important financial
performance measure in linking “compensation actually paid” to our performance; Adjusted EBIT was the only performance measure used in our annual cash incentive program in 2022. The other most important financial performance measure used in 2022
in linking “compensation actually paid” to our performance is ROIC; ROIC was the only performance measure used in our PSU awards granted in 2022. We only used these two financial measures in our 2022 incentive plans, so only those two are being
disclosed in the following table.
Tabular List of Most Important Measures
(1) Adjusted EBIT
(2) ROIC</t>
        </is>
      </c>
      <c r="C18" s="4" t="inlineStr">
        <is>
          <t xml:space="preserve"> </t>
        </is>
      </c>
      <c r="D18" s="4" t="inlineStr">
        <is>
          <t xml:space="preserve"> </t>
        </is>
      </c>
    </row>
    <row r="19">
      <c r="A19" s="4" t="inlineStr">
        <is>
          <t>Total Shareholder Return Amount</t>
        </is>
      </c>
      <c r="B19" s="5" t="n">
        <v>94</v>
      </c>
      <c r="C19" s="6" t="n">
        <v>153</v>
      </c>
      <c r="D19" s="6" t="n">
        <v>124</v>
      </c>
    </row>
    <row r="20">
      <c r="A20" s="4" t="inlineStr">
        <is>
          <t>Peer Group Total Shareholder Return Amount</t>
        </is>
      </c>
      <c r="B20" s="6" t="n">
        <v>102</v>
      </c>
      <c r="C20" s="6" t="n">
        <v>151</v>
      </c>
      <c r="D20" s="6" t="n">
        <v>123</v>
      </c>
    </row>
    <row r="21">
      <c r="A21" s="4" t="inlineStr">
        <is>
          <t>Net Income (Loss)</t>
        </is>
      </c>
      <c r="B21" s="5" t="n">
        <v>395000000</v>
      </c>
      <c r="C21" s="5" t="n">
        <v>288000000</v>
      </c>
      <c r="D21" s="5" t="n">
        <v>158000000</v>
      </c>
    </row>
    <row r="22">
      <c r="A22" s="4" t="inlineStr">
        <is>
          <t>Company Selected Measure Amount</t>
        </is>
      </c>
      <c r="B22" s="6" t="n">
        <v>553000000</v>
      </c>
      <c r="C22" s="6" t="n">
        <v>398000000</v>
      </c>
      <c r="D22" s="6" t="n">
        <v>247000000</v>
      </c>
    </row>
    <row r="23">
      <c r="A23" s="4" t="inlineStr">
        <is>
          <t>PEO Name</t>
        </is>
      </c>
      <c r="B23" s="4" t="inlineStr">
        <is>
          <t>Jason D. Lippert</t>
        </is>
      </c>
      <c r="C23" s="4" t="inlineStr">
        <is>
          <t>Jason D. Lippert</t>
        </is>
      </c>
      <c r="D23" s="4" t="inlineStr">
        <is>
          <t>Jason D. Lipper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t>
        </is>
      </c>
      <c r="C26" s="4" t="inlineStr">
        <is>
          <t xml:space="preserve"> </t>
        </is>
      </c>
      <c r="D26" s="4" t="inlineStr">
        <is>
          <t xml:space="preserve"> </t>
        </is>
      </c>
    </row>
    <row r="27">
      <c r="A27" s="4" t="inlineStr">
        <is>
          <t>Non-GAAP Measure Description [Text Block]</t>
        </is>
      </c>
      <c r="B27" s="4" t="inlineStr">
        <is>
          <t>(3) Adjusted EBIT is identified as our company-selected measure. Adjusted EBIT is a non-GAAP financial measure. Refer to Appendix A to this Proxy Statement for a
reconciliation of this non-GAAP financial measure to the corresponding GAAP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IC</t>
        </is>
      </c>
      <c r="C30" s="4" t="inlineStr">
        <is>
          <t xml:space="preserve"> </t>
        </is>
      </c>
      <c r="D30" s="4" t="inlineStr">
        <is>
          <t xml:space="preserve"> </t>
        </is>
      </c>
    </row>
    <row r="31">
      <c r="A31" s="4" t="inlineStr">
        <is>
          <t>PEO [Member] | Amounts Reported in the Summary Compensation Table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6522567</v>
      </c>
      <c r="C33" s="5" t="n">
        <v>-5245239</v>
      </c>
      <c r="D33" s="5" t="n">
        <v>-5316527</v>
      </c>
    </row>
    <row r="34">
      <c r="A34" s="4" t="inlineStr">
        <is>
          <t>PEO [Member] | Amounts Reported in the Summary Compensation Table for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Value of Equity Award Adjustments Calculated in Accordance with CAP Require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926716</v>
      </c>
      <c r="C39" s="6" t="n">
        <v>18893744</v>
      </c>
      <c r="D39" s="6" t="n">
        <v>9247650</v>
      </c>
    </row>
    <row r="40">
      <c r="A40" s="4" t="inlineStr">
        <is>
          <t>PEO [Member] | Fair Value at Fiscal Year (FY) End of Equity Awards Granted During the FY that Remained Outstanding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128591</v>
      </c>
      <c r="C42" s="6" t="n">
        <v>9113251</v>
      </c>
      <c r="D42" s="6" t="n">
        <v>8564877</v>
      </c>
    </row>
    <row r="43">
      <c r="A43" s="4" t="inlineStr">
        <is>
          <t>PEO [Member] | Change in Fair Value at FY End Versus Prior FY End for Awards Granted in any Prior FY that Remained Outstanding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657207</v>
      </c>
      <c r="C45" s="6" t="n">
        <v>9213995</v>
      </c>
      <c r="D45" s="6" t="n">
        <v>1017350</v>
      </c>
    </row>
    <row r="46">
      <c r="A46" s="4" t="inlineStr">
        <is>
          <t>PEO [Member] | Change in Fair Value at Vesting Date Versus Prior FY End for Awards Granted in any Prior FY that Vested During The F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98100</v>
      </c>
      <c r="C48" s="6" t="n">
        <v>566498</v>
      </c>
      <c r="D48" s="6" t="n">
        <v>-334577</v>
      </c>
    </row>
    <row r="49">
      <c r="A49" s="4" t="inlineStr">
        <is>
          <t>PEO [Member] | Value of Service Cost and Prior Service Cost under the Pension Pla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Amounts Reported in the Summary Compensation Table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80171</v>
      </c>
      <c r="C54" s="6" t="n">
        <v>-1087172</v>
      </c>
      <c r="D54" s="6" t="n">
        <v>-707881</v>
      </c>
    </row>
    <row r="55">
      <c r="A55" s="4" t="inlineStr">
        <is>
          <t>Non-PEO NEO [Member] | Amounts Reported in the Summary Compensation Table for Pension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Value of Equity Award Adjustments Calculated in Accordance with CAP Require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4514</v>
      </c>
      <c r="C60" s="6" t="n">
        <v>2920563</v>
      </c>
      <c r="D60" s="6" t="n">
        <v>1218229</v>
      </c>
    </row>
    <row r="61">
      <c r="A61" s="4" t="inlineStr">
        <is>
          <t>Non-PEO NEO [Member] | Fair Value at Fiscal Year (FY) End of Equity Awards Granted During the FY that Remained Outstanding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54897</v>
      </c>
      <c r="C63" s="6" t="n">
        <v>1888872</v>
      </c>
      <c r="D63" s="6" t="n">
        <v>1101643</v>
      </c>
    </row>
    <row r="64">
      <c r="A64" s="4" t="inlineStr">
        <is>
          <t>Non-PEO NEO [Member] | Change in Fair Value at FY End Versus Prior FY End for Awards Granted in any Prior FY that Remained Outstanding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49842</v>
      </c>
      <c r="C66" s="6" t="n">
        <v>940829</v>
      </c>
      <c r="D66" s="6" t="n">
        <v>153430</v>
      </c>
    </row>
    <row r="67">
      <c r="A67" s="4" t="inlineStr">
        <is>
          <t>Non-PEO NEO [Member] | Change in Fair Value at Vesting Date Versus Prior FY End for Awards Granted in any Prior FY that Vested During The F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79569</v>
      </c>
      <c r="C69" s="6" t="n">
        <v>90862</v>
      </c>
      <c r="D69" s="6" t="n">
        <v>-36843</v>
      </c>
    </row>
    <row r="70">
      <c r="A70" s="4" t="inlineStr">
        <is>
          <t>Non-PEO NEO [Member] | Value of Service Cost and Prior Service Cost under the Pension Pla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0</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01:03Z</dcterms:created>
  <dcterms:modified xmlns:dcterms="http://purl.org/dc/terms/" xmlns:xsi="http://www.w3.org/2001/XMLSchema-instance" xsi:type="dcterms:W3CDTF">2023-04-06T12:01:03Z</dcterms:modified>
</cp:coreProperties>
</file>